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1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on Form 10-K/A amends the Annual Report on Form 10-K of Houston American Energy Corp. (the “Company”) for
the year ended December 31, 2023 as originally filed with the Securities and Exchange Commission on April 2, 2024 (the “Original
Filing”)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1-3295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HOUSTON
AMERICAN ENERGY CORP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15604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76-067595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801
Travis Stree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42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Housto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77002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713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22-6966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1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HUSA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Y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21.4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0906353</v>
      </c>
      <c r="D37" s="4" t="inlineStr">
        <is>
          <t xml:space="preserve"> </t>
        </is>
      </c>
    </row>
    <row r="38">
      <c r="A38" s="4" t="inlineStr">
        <is>
          <t>Documents Incorporated by Reference [Text Block]</t>
        </is>
      </c>
      <c r="B38" s="4" t="inlineStr">
        <is>
          <t>Portions
of the Company’s Proxy Statement for its 2024 Annual Meeting are incorporated by reference into Part III of this Report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Marcum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Houston, Texas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Firm ID</t>
        </is>
      </c>
      <c r="B43" s="4" t="inlineStr">
        <is>
          <t>688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4T20:52:31Z</dcterms:created>
  <dcterms:modified xmlns:dcterms="http://purl.org/dc/terms/" xmlns:xsi="http://www.w3.org/2001/XMLSchema-instance" xsi:type="dcterms:W3CDTF">2024-04-04T20:52:31Z</dcterms:modified>
</cp:coreProperties>
</file>